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r. 21, 2024</t>
        </is>
      </c>
      <c r="C1" s="2" t="inlineStr">
        <is>
          <t>Mar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Mar. 21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Intellicheck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15465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11-3234779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200 Broadhollow Road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207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Melville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11747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516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992-19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.001 par valu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IDN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040896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1T20:27:04Z</dcterms:created>
  <dcterms:modified xmlns:dcterms="http://purl.org/dc/terms/" xmlns:xsi="http://www.w3.org/2001/XMLSchema-instance" xsi:type="dcterms:W3CDTF">2024-03-21T20:27:04Z</dcterms:modified>
</cp:coreProperties>
</file>